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VISHAY INTERTECHNOLOGY, INC.</t>
        </is>
      </c>
    </row>
    <row r="7">
      <c r="A7" s="4" t="inlineStr">
        <is>
          <t>Entity Central Index Key</t>
        </is>
      </c>
      <c r="B7" s="4" t="inlineStr">
        <is>
          <t>00001037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August 2022, the SEC adopted additional disclosure requirements regarding the relationship between a registrant’s executive compensation and its financial performance. The following table summarizes certain information regarding pay vs. performance for the period 2020-2022:
VALUE OF INITIAL FIXED $100 INVESTMENT BASED ON:
YEAR (1)
SUMMARY COMPENSATION TABLE TOTAL FOR PEO (2)
COMPENSATION ACTUALLY PAID TO PEO (2)(3)(4)
AVERAGE SUMMARY COMPENSATION TABLE TOTAL FOR NON-PEO NEOs (2)
AVERAGE COMPENSATION ACTUALLY PAID TO NON-PEO NEOs (2)(3)(4)
TOTAL SHAREHOLDER RETURN (5)
PEER GROUP SHAREHOLDER RETURN (5)
NET INCOME (In millions)
ADJUSTED NET EARNINGS (In millions) (6)
2022 $
6,817,811 $
6,840,363 $ 3,790,780 $ 3,817,519
107.62
142.94 $ 428.8 $ 454.2
2021 8,388,523
8,059,915 3,224,127
3,050,308
106.90
219.51 298.0 337.3
2020 5,322,814
4,795,630 2,251,865
2,005,870
99.48
153.67 122.9 134.1
(1) This table includes only the years 2020-2022 under transitional guidance provided by the SEC.
(2) F or the years 2020-2022, the principal executive officer is our Chief Executive Officer, who was during such years, and the non-PEO NEOs for each year are
Marc Zandman, Lori Lipcaman, Johan Vandoorn, and Clarence Tse.
(3) The reconciliation of Summary Compensation Table amounts to the compensation actually paid presented above is summarized in the following table:
2022 2021 2020
PEO AVERAGE NON-PEO NEOs PEO AVERAGE NON-PEO NEOs PEO AVERAGE NON-PEO NEOs
Total Per Summary Compensation Table $ 6,817,811 $ 3,790,780 $ 8,388,523 $ 3,224,127 $ 5,322,814 $ 2,251,865
Stock Compensation Per Summary Compensation Table (1,828,695 ) (571,938 ) (2,171,288 ) (676,263 ) (1,592,626 ) (452,729 )
Change in Value of Prior Period Stock
Compensation 1,851,247 598,677 2,626,499 793,937 1,689,681 484,947
Change in Pension Value Per Summary Compensation Table - - (783,819 ) (291,493 ) (624,239 ) (278,223 )
Pension Service Costs - - - - - -
Compensation Actually Paid $ 6,840,363 $ 3,817,519 $ 8,059,915 $ 3,050,308 $ 4,795,630 $ 2,005,870
(4) “Compensation actually paid” is computed based on guidance in the SEC rules, and adjusts stock compensation as presented in
the Summary Compensation Table (which is at grant date fair value) for changes in fair value since the grant date, and adjusts changes in pension value to reflect service costs.
(5) Both total shareholder return ("TSR") and peer group TSR are determined in the same manner,
calculated as the sum of cumulative dividends (assuming dividend reinvestment) and the cumulative increase or decrease in the stock price/stock index each respective year, divided by the stock price/stock index at December 31, 2019. Peer
group TSR is based on the Philadelphia Semiconductor Index, which the Company utilizes as a peer group in its stock performance graph presented in Item 5 of its annual report on Form 10-K
(6) The “Company selected measure” is “Adjusted Net Earnings”. The Company believes
this is the most important measure when evaluating pay versus performance. "Adjusted Net Earnings" is described and calculated under the heading "Performance Measures and Metrics", beginning on page 33. Two of the Executive Officers,
including the CEO, have non-equity incentive compensation based exclusively on this measure, and the other Named Executive Officers have non-equity incentive compensation based largely on this measure</t>
        </is>
      </c>
      <c r="C4" s="4" t="inlineStr">
        <is>
          <t xml:space="preserve"> </t>
        </is>
      </c>
      <c r="D4" s="4" t="inlineStr">
        <is>
          <t xml:space="preserve"> </t>
        </is>
      </c>
    </row>
    <row r="5">
      <c r="A5" s="4" t="inlineStr">
        <is>
          <t>Company Selected Measure Name</t>
        </is>
      </c>
      <c r="B5" s="4" t="inlineStr">
        <is>
          <t>ADJUSTED NET EARNINGS</t>
        </is>
      </c>
      <c r="C5" s="4" t="inlineStr">
        <is>
          <t xml:space="preserve"> </t>
        </is>
      </c>
      <c r="D5" s="4" t="inlineStr">
        <is>
          <t xml:space="preserve"> </t>
        </is>
      </c>
    </row>
    <row r="6">
      <c r="A6" s="4" t="inlineStr">
        <is>
          <t>Peer Group Issuers, Footnote [Text Block]</t>
        </is>
      </c>
      <c r="B6" s="4" t="inlineStr">
        <is>
          <t>(5) Both total shareholder return ("TSR") and peer group TSR are determined in the same manner,
calculated as the sum of cumulative dividends (assuming dividend reinvestment) and the cumulative increase or decrease in the stock price/stock index each respective year, divided by the stock price/stock index at December 31, 2019. Peer
group TSR is based on the Philadelphia Semiconductor Index, which the Company utilizes as a peer group in its stock performance graph presented in Item 5 of its annual report on Form 10-K</t>
        </is>
      </c>
      <c r="C6" s="4" t="inlineStr">
        <is>
          <t xml:space="preserve"> </t>
        </is>
      </c>
      <c r="D6" s="4" t="inlineStr">
        <is>
          <t xml:space="preserve"> </t>
        </is>
      </c>
    </row>
    <row r="7">
      <c r="A7" s="4" t="inlineStr">
        <is>
          <t>PEO Total Compensation Amount</t>
        </is>
      </c>
      <c r="B7" s="5" t="n">
        <v>6817811</v>
      </c>
      <c r="C7" s="5" t="n">
        <v>8388523</v>
      </c>
      <c r="D7" s="5" t="n">
        <v>5322814</v>
      </c>
    </row>
    <row r="8">
      <c r="A8" s="4" t="inlineStr">
        <is>
          <t>PEO Actually Paid Compensation Amount</t>
        </is>
      </c>
      <c r="B8" s="5" t="n">
        <v>6840363</v>
      </c>
      <c r="C8" s="6" t="n">
        <v>8059915</v>
      </c>
      <c r="D8" s="6" t="n">
        <v>4795630</v>
      </c>
    </row>
    <row r="9">
      <c r="A9" s="4" t="inlineStr">
        <is>
          <t>Adjustment To PEO Compensation, Footnote [Text Block]</t>
        </is>
      </c>
      <c r="B9" s="4" t="inlineStr">
        <is>
          <t>(3) The reconciliation of Summary Compensation Table amounts to the compensation actually paid presented above is summarized in the following table:
2022 2021 2020
PEO AVERAGE NON-PEO NEOs PEO AVERAGE NON-PEO NEOs PEO AVERAGE NON-PEO NEOs
Total Per Summary Compensation Table $ 6,817,811 $ 3,790,780 $ 8,388,523 $ 3,224,127 $ 5,322,814 $ 2,251,865
Stock Compensation Per Summary Compensation Table (1,828,695 ) (571,938 ) (2,171,288 ) (676,263 ) (1,592,626 ) (452,729 )
Change in Value of Prior Period Stock
Compensation 1,851,247 598,677 2,626,499 793,937 1,689,681 484,947
Change in Pension Value Per Summary Compensation Table - - (783,819 ) (291,493 ) (624,239 ) (278,223 )
Pension Service Costs - - - - - -
Compensation Actually Paid $ 6,840,363 $ 3,817,519 $ 8,059,915 $ 3,050,308 $ 4,795,630 $ 2,005,870
(4) “Compensation actually paid” is computed based on guidance in the SEC rules, and adjusts stock compensation as presented in
the Summary Compensation Table (which is at grant date fair value) for changes in fair value since the grant date, and adjusts changes in pension value to reflect service costs.</t>
        </is>
      </c>
      <c r="C9" s="4" t="inlineStr">
        <is>
          <t xml:space="preserve"> </t>
        </is>
      </c>
      <c r="D9" s="4" t="inlineStr">
        <is>
          <t xml:space="preserve"> </t>
        </is>
      </c>
    </row>
    <row r="10">
      <c r="A10" s="4" t="inlineStr">
        <is>
          <t>Non-PEO NEO Average Total Compensation Amount</t>
        </is>
      </c>
      <c r="B10" s="5" t="n">
        <v>3790780</v>
      </c>
      <c r="C10" s="6" t="n">
        <v>3224127</v>
      </c>
      <c r="D10" s="6" t="n">
        <v>2251865</v>
      </c>
    </row>
    <row r="11">
      <c r="A11" s="4" t="inlineStr">
        <is>
          <t>Non-PEO NEO Average Compensation Actually Paid Amount</t>
        </is>
      </c>
      <c r="B11" s="5" t="n">
        <v>3817519</v>
      </c>
      <c r="C11" s="6" t="n">
        <v>3050308</v>
      </c>
      <c r="D11" s="6" t="n">
        <v>2005870</v>
      </c>
    </row>
    <row r="12">
      <c r="A12" s="4" t="inlineStr">
        <is>
          <t>Adjustment to Non-PEO NEO Compensation Footnote [Text Block]</t>
        </is>
      </c>
      <c r="B12" s="4" t="inlineStr">
        <is>
          <t>(3) The reconciliation of Summary Compensation Table amounts to the compensation actually paid presented above is summarized in the following table:
2022 2021 2020
PEO AVERAGE NON-PEO NEOs PEO AVERAGE NON-PEO NEOs PEO AVERAGE NON-PEO NEOs
Total Per Summary Compensation Table $ 6,817,811 $ 3,790,780 $ 8,388,523 $ 3,224,127 $ 5,322,814 $ 2,251,865
Stock Compensation Per Summary Compensation Table (1,828,695 ) (571,938 ) (2,171,288 ) (676,263 ) (1,592,626 ) (452,729 )
Change in Value of Prior Period Stock
Compensation 1,851,247 598,677 2,626,499 793,937 1,689,681 484,947
Change in Pension Value Per Summary Compensation Table - - (783,819 ) (291,493 ) (624,239 ) (278,223 )
Pension Service Costs - - - - - -
Compensation Actually Paid $ 6,840,363 $ 3,817,519 $ 8,059,915 $ 3,050,308 $ 4,795,630 $ 2,005,870
(4) “Compensation actually paid” is computed based on guidance in the SEC rules, and adjusts stock compensation as presented in
the Summary Compensation Table (which is at grant date fair value) for changes in fair value since the grant date, and adjusts changes in pension value to reflect service costs.</t>
        </is>
      </c>
      <c r="C12" s="4" t="inlineStr">
        <is>
          <t xml:space="preserve"> </t>
        </is>
      </c>
      <c r="D12" s="4" t="inlineStr">
        <is>
          <t xml:space="preserve"> </t>
        </is>
      </c>
    </row>
    <row r="13">
      <c r="A13" s="4" t="inlineStr">
        <is>
          <t>Compensation Actually Paid vs. Total Shareholder Return [Text Block]</t>
        </is>
      </c>
      <c r="B13" s="4" t="inlineStr">
        <is>
          <t xml:space="preserve">The charts below show, for the past three years, the relationship of the Company’s TSR relative to its peers as well as the relationship between the CEO and non-CEO “compensation actually paid” and (i) the Company’s TSR; (ii) the
Company’s net income; and (iii) the Company’s Adjusted Net Earnings. </t>
        </is>
      </c>
      <c r="C13" s="4" t="inlineStr">
        <is>
          <t xml:space="preserve"> </t>
        </is>
      </c>
      <c r="D13" s="4" t="inlineStr">
        <is>
          <t xml:space="preserve"> </t>
        </is>
      </c>
    </row>
    <row r="14">
      <c r="A14" s="4" t="inlineStr">
        <is>
          <t>Compensation Actually Paid vs. Net Income [Text Block]</t>
        </is>
      </c>
      <c r="B14" s="4" t="inlineStr">
        <is>
          <t xml:space="preserve">The charts below show, for the past three years, the relationship of the Company’s TSR relative to its peers as well as the relationship between the CEO and non-CEO “compensation actually paid” and (i) the Company’s TSR; (ii) the
Company’s net income; and (iii) the Company’s Adjusted Net Earnings. </t>
        </is>
      </c>
      <c r="C14" s="4" t="inlineStr">
        <is>
          <t xml:space="preserve"> </t>
        </is>
      </c>
      <c r="D14" s="4" t="inlineStr">
        <is>
          <t xml:space="preserve"> </t>
        </is>
      </c>
    </row>
    <row r="15">
      <c r="A15" s="4" t="inlineStr">
        <is>
          <t>Compensation Actually Paid vs. Company Selected Measure [Text Block]</t>
        </is>
      </c>
      <c r="B15" s="4" t="inlineStr">
        <is>
          <t xml:space="preserve">The charts below show, for the past three years, the relationship of the Company’s TSR relative to its peers as well as the relationship between the CEO and non-CEO “compensation actually paid” and (i) the Company’s TSR; (ii) the
Company’s net income; and (iii) the Company’s Adjusted Net Earnings. </t>
        </is>
      </c>
      <c r="C15" s="4" t="inlineStr">
        <is>
          <t xml:space="preserve"> </t>
        </is>
      </c>
      <c r="D15" s="4" t="inlineStr">
        <is>
          <t xml:space="preserve"> </t>
        </is>
      </c>
    </row>
    <row r="16">
      <c r="A16" s="4" t="inlineStr">
        <is>
          <t>Total Shareholder Return Vs Peer Group [Text Block]</t>
        </is>
      </c>
      <c r="B16" s="4" t="inlineStr">
        <is>
          <t xml:space="preserve">The charts below show, for the past three years, the relationship of the Company’s TSR relative to its peers as well as the relationship between the CEO and non-CEO “compensation actually paid” and (i) the Company’s TSR; (ii) the
Company’s net income; and (iii) the Company’s Adjusted Net Earnings. </t>
        </is>
      </c>
      <c r="C16" s="4" t="inlineStr">
        <is>
          <t xml:space="preserve"> </t>
        </is>
      </c>
      <c r="D16" s="4" t="inlineStr">
        <is>
          <t xml:space="preserve"> </t>
        </is>
      </c>
    </row>
    <row r="17">
      <c r="A17" s="4" t="inlineStr">
        <is>
          <t>Tabular List [Table Text Block]</t>
        </is>
      </c>
      <c r="B17" s="4" t="inlineStr">
        <is>
          <t>While the Company considers Adjusted Net Earnings to be its most important measure in determining executive compensation, other key measures are utilized in determining
executive compensation , as noted below
• adjusted net earnings;
•
third party net sales;
•
variable margin;
•
gross profit margin;
•
free cash;
• segment operating income;
and
• divisional cash flow. Each of these measures is described under the heading “Performance Measures and Metrics”, beginning on page 33.</t>
        </is>
      </c>
      <c r="C17" s="4" t="inlineStr">
        <is>
          <t xml:space="preserve"> </t>
        </is>
      </c>
      <c r="D17" s="4" t="inlineStr">
        <is>
          <t xml:space="preserve"> </t>
        </is>
      </c>
    </row>
    <row r="18">
      <c r="A18" s="4" t="inlineStr">
        <is>
          <t>Total Shareholder Return Amount</t>
        </is>
      </c>
      <c r="B18" s="7" t="n">
        <v>107.62</v>
      </c>
      <c r="C18" s="8" t="n">
        <v>106.9</v>
      </c>
      <c r="D18" s="9" t="n">
        <v>99.48</v>
      </c>
    </row>
    <row r="19">
      <c r="A19" s="4" t="inlineStr">
        <is>
          <t>Peer Group Total Shareholder Return Amount</t>
        </is>
      </c>
      <c r="B19" s="9" t="n">
        <v>142.94</v>
      </c>
      <c r="C19" s="9" t="n">
        <v>219.51</v>
      </c>
      <c r="D19" s="9" t="n">
        <v>153.67</v>
      </c>
    </row>
    <row r="20">
      <c r="A20" s="4" t="inlineStr">
        <is>
          <t>Net Income (Loss)</t>
        </is>
      </c>
      <c r="B20" s="5" t="n">
        <v>428800000</v>
      </c>
      <c r="C20" s="5" t="n">
        <v>298000000</v>
      </c>
      <c r="D20" s="5" t="n">
        <v>122900000</v>
      </c>
    </row>
    <row r="21">
      <c r="A21" s="4" t="inlineStr">
        <is>
          <t>Company Selected Measure Amount</t>
        </is>
      </c>
      <c r="B21" s="6" t="n">
        <v>454200000</v>
      </c>
      <c r="C21" s="6" t="n">
        <v>337300000</v>
      </c>
      <c r="D21" s="6" t="n">
        <v>134100000</v>
      </c>
    </row>
    <row r="22">
      <c r="A22" s="4" t="inlineStr">
        <is>
          <t>PEO Name</t>
        </is>
      </c>
      <c r="B22" s="4" t="inlineStr">
        <is>
          <t>Dr. Gerald Paul</t>
        </is>
      </c>
      <c r="C22" s="4" t="inlineStr">
        <is>
          <t>Dr. Gerald Paul</t>
        </is>
      </c>
      <c r="D22" s="4" t="inlineStr">
        <is>
          <t xml:space="preserve"> </t>
        </is>
      </c>
    </row>
    <row r="23">
      <c r="A23" s="4" t="inlineStr">
        <is>
          <t>Additional 402(v) Disclosure [Text Block]</t>
        </is>
      </c>
      <c r="B23" s="4" t="inlineStr">
        <is>
          <t>We believe the table above shows the alignment between compensation actually paid to the NEOs and the Company’s performance, consistent with our compensation philosophy as described in our Compensation Discussion and Analysis section of
this proxy statement. Specifically, a large portion of the NEOs’ compensation is reliant on Adjusted Net Earnings and as such the CEO and non-CEO “compensation actually paid” each year was aligned with Adjusted Net Earnings performance and
generally increased when our Adjusted Net Earnings performance increased. Compensation actually paid to our CEO decreased in 2022 versus 2021, primarily due to foreign currency translation effects. Compensation actually paid to our other
NEOs increased in 2022 primarily due to the inclusion of severance amounts for Messrs. Vandoorn and Tse in that year, partially offset by foreign currency translation effect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net earning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third party net sale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variable margin</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gross profit margin</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free cash</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segment operating income</t>
        </is>
      </c>
      <c r="C41" s="4" t="inlineStr">
        <is>
          <t xml:space="preserve"> </t>
        </is>
      </c>
      <c r="D41" s="4" t="inlineStr">
        <is>
          <t xml:space="preserve"> </t>
        </is>
      </c>
    </row>
    <row r="42">
      <c r="A42" s="4" t="inlineStr">
        <is>
          <t>Measure [Axis]: 7</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divisional cash flow</t>
        </is>
      </c>
      <c r="C44" s="4" t="inlineStr">
        <is>
          <t xml:space="preserve"> </t>
        </is>
      </c>
      <c r="D44" s="4" t="inlineStr">
        <is>
          <t xml:space="preserve"> </t>
        </is>
      </c>
    </row>
    <row r="45">
      <c r="A45" s="4" t="inlineStr">
        <is>
          <t>PEO [Member] | Stock Compensation Per Summary Compensation Tabl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1828695</v>
      </c>
      <c r="C47" s="5" t="n">
        <v>-2171288</v>
      </c>
      <c r="D47" s="5" t="n">
        <v>-1592626</v>
      </c>
    </row>
    <row r="48">
      <c r="A48" s="4" t="inlineStr">
        <is>
          <t>PEO [Member] | Change in Value of Prior Period Stock Compensation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851247</v>
      </c>
      <c r="C50" s="6" t="n">
        <v>2626499</v>
      </c>
      <c r="D50" s="6" t="n">
        <v>1689681</v>
      </c>
    </row>
    <row r="51">
      <c r="A51" s="4" t="inlineStr">
        <is>
          <t>PEO [Member] | Change in Pension Value Per Summary Compensation Tabl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783819</v>
      </c>
      <c r="D53" s="6" t="n">
        <v>-624239</v>
      </c>
    </row>
    <row r="54">
      <c r="A54" s="4" t="inlineStr">
        <is>
          <t>PEO [Member] | Pension Service Cost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Non-PEO NEO [Member] | Stock Compensation Per Summary Compensation Tabl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571938</v>
      </c>
      <c r="C59" s="6" t="n">
        <v>-676263</v>
      </c>
      <c r="D59" s="6" t="n">
        <v>-452729</v>
      </c>
    </row>
    <row r="60">
      <c r="A60" s="4" t="inlineStr">
        <is>
          <t>Non-PEO NEO [Member] | Change in Value of Prior Period Stock Compensation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598677</v>
      </c>
      <c r="C62" s="6" t="n">
        <v>793937</v>
      </c>
      <c r="D62" s="6" t="n">
        <v>484947</v>
      </c>
    </row>
    <row r="63">
      <c r="A63" s="4" t="inlineStr">
        <is>
          <t>Non-PEO NEO [Member] | Change in Pension Value Per Summary Compensation Tabl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291493</v>
      </c>
      <c r="D65" s="6" t="n">
        <v>-278223</v>
      </c>
    </row>
    <row r="66">
      <c r="A66" s="4" t="inlineStr">
        <is>
          <t>Non-PEO NEO [Member] | Pension Service Cost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0</v>
      </c>
      <c r="C68" s="5" t="n">
        <v>0</v>
      </c>
      <c r="D6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1:24:03Z</dcterms:created>
  <dcterms:modified xmlns:dcterms="http://purl.org/dc/terms/" xmlns:xsi="http://www.w3.org/2001/XMLSchema-instance" xsi:type="dcterms:W3CDTF">2023-03-24T21:24:03Z</dcterms:modified>
</cp:coreProperties>
</file>